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_);(#,##0.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2 - $ / shares</t>
        </is>
      </c>
      <c r="C1" s="2" t="inlineStr">
        <is>
          <t>12 Months Ended</t>
        </is>
      </c>
    </row>
    <row r="2">
      <c r="C2" s="2" t="inlineStr">
        <is>
          <t>Dec. 31, 2023</t>
        </is>
      </c>
      <c r="D2" s="2" t="inlineStr">
        <is>
          <t>Dec. 31, 2022</t>
        </is>
      </c>
      <c r="E2" s="2" t="inlineStr">
        <is>
          <t>Dec. 31, 2021</t>
        </is>
      </c>
      <c r="F2" s="2" t="inlineStr">
        <is>
          <t>Dec. 31, 2020</t>
        </is>
      </c>
      <c r="G2" s="2" t="inlineStr">
        <is>
          <t>Dec. 31, 2019</t>
        </is>
      </c>
      <c r="H2" s="2" t="inlineStr">
        <is>
          <t>Dec. 31, 2018</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C4" s="4" t="inlineStr">
        <is>
          <t>0000917100</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C6" s="4" t="inlineStr">
        <is>
          <t>N-CSR</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C7" s="4" t="inlineStr">
        <is>
          <t>The India Fund, Inc.</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ocument Period End Date</t>
        </is>
      </c>
      <c r="C8" s="4" t="inlineStr">
        <is>
          <t>Dec. 31,  2023</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eneral Description of Registrant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Objectives and Practices [Text Block]</t>
        </is>
      </c>
      <c r="C10" s="4" t="inlineStr">
        <is>
          <t>Investment Objectives. Strategies and Policies The investment objective of the Fund is long-term capital appreciation, which it seeks to achieve by investing primarily in the equity securities of Indian companies. Equity securities include common and preferred stock (including convertible preferred stock), American, global or other types of depositary receipts, or ADRs, convertible bonds, notes and debentures, equity interests in trusts, partnerships, joint ventures or similar enterprises and common stock purchase warrants and rights. Most of the equity securities purchased by the Fund are expected to be traded on an Indian stock exchange or in an Indian over-the-counter market. The Fund’s investment objective and its policy to invest, under normal market conditions, at least 80% of its total assets in equity securities of Indian companies are fundamental policies of the Fund that may not be changed without the approval of a majority of the Fund’s outstanding voting securities. Portfolio Structure Under normal market conditions, at least 80% of the Fund’s total assets are invested in equity securities of Indian companies. “Indian companies” are companies that:
• are organized under the laws of India,
• regardless of where organized, derive at least 50% of their revenues or profits from goods produced or sold, investments made, or services performed, in India, or have at least 50% of their assets in India, or
• have securities which are traded principally on any Indian stock exchange or in the Indian over-the-counter market.
Up to 20% of the Fund’s total assets may be invested, subject to certain restrictions, in:
• equity securities of companies (other than companies considered “Indian companies” under the above criteria), regardless of where organized, which the Investment Manager believes derive, or will derive, at least 25% of their revenues from business in or with India, or have at least 25% of their assets in India,
• debt securities including high yield/high risk and unrated debt (commonly referred to as “junk bonds”), denominated in Indian rupees or issued or guaranteed by an Indian company, the Government of India or an Indian governmental entity, and
• debt securities of the type described below under “– Temporary Investments.” We refer to these securities as “temporary investments.” Up to 20% of the Fund’s assets may also be utilized to purchase and sell options on securities, financial futures, fixed income indices and other financial futures contracts, enter into interest rate transactions and to enter into currency transactions, sell securities short and loan portfolio securities. The Fund will only invest in such assets in order to hedge against financial risks. With respect to interest rate transactions, the Fund may enter into interest rate swaps and may purchase or sell interest rate caps and floors. Currency transactions may include currency forward contracts, exchange listed currency futures contracts, exchange listed and over-the-counter options on currencies and currency swaps. Although the Fund does not presently do so or intend to do so to any significant extent, the Fund may from time to time sell securities short. The Fund will not be obligated, however, to do any hedging and makes no representation as to the availability of these techniques at this time or at any time in the future. The Fund’s assets may be invested in debt securities, other than temporary investments, when the Investment Manager believes that, based upon factors such as relative interest rate levels and foreign exchange rates, such securities offer opportunities for long-term capital appreciation. The Fund may invest up to 100% of its assets in temporary investments for temporary defensive purposes due to political, market or other factors affecting markets in India. The Fund may invest in investment funds, including unregistered funds, that invest at least 80% of their total assets in the equity securities of Indian companies in which the Fund is authorized to invest. Subject to the provisions of and rules under the 1940 Act, the Fund may invest in investment funds as a means of investing in other equity securities in which the Fund is authorized to invest when the Investment Manager believes that such investments may be more advantageous to the Fund than a direct market purchase of such securities. The Fund may invest its assets in a broad spectrum of industries. In selecting industries and companies for investment, the Investment
Manager may, among other factors, consider overall growth prospects, financial condition, competitive position, technology, research and development, productivity, labor costs, raw material costs and sources, profit margins, return on investment, structural changes in local economies, capital resources, the degree of government regulation or deregulation, management and other factors. While the Fund invests a substantial portion of its assets in the securities of established Indian companies, it also may invest in the securities of less seasoned and smaller and mid-capitalization Indian companies. In seeking to achieve the Fund’s investment objective, the Investment Manager invests in quality companies and are active, engaged owners. The Investment Manager evaluates every company against quality criteria and build conviction using a team-based approach and peer review process. The quality assessment covers five key factors: (1) durability of the business model, (2) the attractiveness of the industry, (3) the strength of financials, (4) the capability of management, and (5) the most material ESG factors impacting a company. Examples of ESG factors considered by the Investment Manager include, but are not limited to, carbon emissions, climate risks, labor management, employee safety and corporate governance. The specific factors considered may vary depending on the type of company being evaluated. The Investment Manager seeks to understand what is changing in companies, industries and markets but isn’t being priced into the market or is being mispriced. Through fundamental research, supported by a global research presence, the Investment Manager seeks to identify companies whose quality is not yet fully recognized by the market. The Investment Manager may sell a security when it perceives that a company’s business direction or growth potential has changed or the company’s valuations no longer offer attractive relative value. Temporary Investments The Fund may hold and/or invest its assets in cash and/or temporary investments for cash management purposes, pending investment in accordance with the Fund’s investment objective and policies and to meet operating expenses. In addition, the Fund may take a temporary defensive posture and invest without limitation in temporary investments. The Fund may assume a temporary defensive posture when, due to political, market or other factors broadly affecting markets, the Investment Manager determines that either opportunities for capital appreciation in those markets may be significantly limited or that significant diminution in value of the securities traded in those markets may occur. To the extent that the
Fund invests in temporary investments, it may not achieve its investment objective. Specifically, “temporary investments” are debt securities denominated in U.S. dollars or in another freely convertible currency including:
• short-term (less than 12 months to maturity) and medium-term (not greater than five years to maturity) obligations issued or guaranteed by:
• the U.S. government or the Indian government or their agencies or instrumentalities, or
• international organizations designated or supported by multiple foreign governmental entities to promote economic reconstruction or development;
• finance company obligations, corporate commercial paper and other short-term commercial obligations, in each case rated, or issued by companies with similar securities outstanding that are rated, Prime-1 or A or better by Moody’s Investors Service, Inc. or A-1 or A or better by Standard &amp; Poor’s Ratings Services, a division of the McGraw Hill Companies, Inc., or, if unrated, of comparable quality as determined by the Investment Manager;
• obligations (including certificates of deposit, time deposits, demand deposits and bankers’ acceptances) of banks, subject to the restriction that the Fund may not invest more than 25% of its total assets in bank securities; and
• repurchase agreements with respect to securities in which the Fund may invest. The banks whose obligations may be purchased by the Fund and the banks and broker-dealers with which the Fund may enter into repurchase agreements include any member bank of the U.S. Federal Reserve System and any broker-dealer or any foreign bank that has been determined by the Investment Manager to be creditworthy. Repurchase agreements are contracts pursuant to which the seller of a security agrees at the time of sale to repurchase the security at an agreed upon price and date. When the Fund enters into a repurchase agreement, the seller will be required to maintain the value of the securities subject to the repurchase agreement, marked to market daily, at not less than their repurchase price. Repurchase agreements may involve risks in the event of insolvency or other default by the seller, including possible delays or restrictions upon the Fund’s ability to dispose of the underlying securities. Other Investments Illiquid securities. The Fund may invest up to 20% of its total assets in illiquid securities for which there may be no or only a limited trading market and for which a low trading volume of a particular security may result in abrupt and erratic price movements. The Fund may invest in private or newly public companies. The Fund does not currently intend to invest in privately placed securities other than those where no term, other than price and payment terms, is
negotiated. The Fund may be unable to dispose of its holdings in illiquid securities at then-current market prices and may have to dispose of such securities over extended periods of time. In some cases, illiquid securities will be subject to contractual or legal restrictions on transfer. In addition, issuers whose securities are not publicly traded may not be subject to the disclosure and other investor protection requirements that may be applicable if their securities were publicly traded. Rule 144A securities. The Fund may purchase certain restricted securities, or Rule 144A securities, for which there is a secondary market of qualified institutional buyers, as contemplated by Rule 144A under the 1933 Act. Rule 144A provides an exemption from the registration requirements of the 1933 Act for the resale of certain restricted securities to qualified institutional buyers. One effect of Rule 144A is that certain restricted securities may now have liquidity, though there is no assurance that a liquid market for Rule 144A securities will develop or be maintained. To the extent that the number of qualified institutional buyers is reduced, a previously liquid Rule 144A security may be determined to be illiquid, thus increasing the percentage of illiquid assets in the Fund’s portfolio. The Board of Directors has adopted policies and procedures for the purpose of determining whether securities that are eligible for resale under Rule 144A are liquid or illiquid securities. Pursuant to those policies and procedures, the Board of Directors has delegated to the Investment Manager the determination as to whether a particular security is liquid or illiquid. Convertible securities. A convertible security is a bond, debenture, note, preferred stock or other security that may be converted into or exchanged for a prescribed amount of common stock of the same or a different issuer within a particular period of time at a specified price or formula. A convertible security entitles the holder to receive interest generally paid or accrued on debt or the dividend paid on preferred stock until the convertible security matures or is redeemed, converted or exchanged. Convertible securities have several unique investment characteristics such as:
• higher yields than common stocks but lower yields than comparable nonconvertible securities;
• a lesser degree of fluctuation in value than the underlying stock since they have fixed income characteristics; and
• the potential for capital appreciation if the market price of the underlying common stock A convertible security may be subject to redemption at the option of the issuer at a price established in the convertible security’s governing instrument. If a convertible security held by the Fund is called for redemption, the Fund may be required to permit the issuer to redeem the security, convert it into the underlying common stock or sell it to a third party. Any of these actions could have an adverse effect on the Fund’s ability to achieve its investment objective.
In selecting convertible debt securities for the Fund, the following factors, among others, may be considered by the Investment Manager:
• the creditworthiness of the issuers of the securities;
• the interest income generated by the securities;
• the potential for capital appreciation of the securities and the underlying stock;
• the conversion prices of the securities relative to the underlying stocks; and
• the conversion prices of the securities relative to other comparable securities. Warrants. The Fund may invest in warrants, which are securities permitting but not obligating their holder to subscribe for other securities. Warrants do not carry with them the right to dividends or voting rights with respect to the securities that they entitle their holder to purchase, and they do not represent any rights in the assets of an issuer. As a result, an investment in warrants may be considered more speculative than certain other types of investments. In addition, the value of a warrant does not necessarily change with the value of the underlying securities, and a warrant ceases to have value if it is not exercised prior to its expiration date. Equity-linked debt securities. The Fund may invest in equity-linked debt securities. The amount of interest and/or principal payments that an issuer of equity-linked debt securities is obligated to make is linked to the performance of a specified index of equity securities and may be significantly greater or less than payment obligations in respect of other types of debt securities. As a result, an investment in equity- linked debt securities may be considered more speculative than other types of debt securities. In selecting equity-linked debt securities for the Fund, the Investment Manager may consider, among other factors, the creditworthiness of the issuers of the securities and the volatility of the index of equity securities. Additional Investment Activities In addition to the investment policies discussed above, the Fund may engage in certain additional investment activities. These activities may be limited by Indian law or regulations. Hedging The Fund is authorized to use various hedging and investment strategies. From time to time and as permitted by the 1940 Act, the Fund may engage in certain hedging activities described below to hedge various market risks (such as broad or specific market movements and interest rates and currency exchange rates). In addition, techniques and instruments may change over time as new instruments and strategies are developed or regulatory changes occur.
Subject to the constraints described above, the Fund may purchase and sell interest rate, currency or stock index futures contracts and enter into currency forward contracts and currency swaps. It may purchase and sell (or write) exchange listed and over-the-counter put and call options on debt and equity securities, currencies, futures contracts, fixed income and stock indices and other financial instruments. And it may enter into interest rate transactions, equity swaps and related transactions and other similar transactions that may be developed to the extent the Investment Manager determines are consistent with the Fund’s investment objective and policies and applicable regulatory requirements. The Fund’s futures transactions will be entered into for hedging purposes. There is, however, no limit on the Fund’s assets that can be put at risk through the use of futures contracts and options thereon, and the value of the Fund’s futures contracts and options thereon may equal or exceed 100% of the Fund’s total assets. The Fund’s interest rate transactions may take the form of swaps, caps, floors and collars, currency forward contracts, currency futures contracts, currency swaps and options on currency or currency futures contracts. The Investment Manager has claimed an exclusion from the definition of the term "commodity pool operator" under the Commodity Exchange Act (the "CEA") pursuant to Rule 4.5 under the CEA with respect to the Fund. The Investment Manager is not, therefore, is not subject to registration or regulation as a “commodity pool operator” under the CEA. When-Issued and Delayed Delivery Securities The Fund may purchase securities on a when-issued or delayed delivery basis. Securities purchased on a when-issued or delayed delivery basis are purchased for delivery beyond the normal settlement date at a stated price. No income accrues to the purchaser of a security on a when-issued or delayed delivery basis prior to delivery. Such securities are recorded as an asset and are subject to changes in value based upon changes in market prices. Purchasing a security on a when-issued or delayed delivery basis can involve a risk that the market price at the time of delivery may be lower than the agreed-upon purchase price, in which case there could be an unrealized loss at the time of delivery. The Fund will only make commitments to purchase securities on a when-issued or delayed delivery basis with the intention of actually acquiring the securities, but it may sell them before the settlement date if it is deemed advisable. Loans of Portfolio Securities The Fund may lend to banks and broker-dealers portfolio securities with an aggregate market value of up to one-third of its total assets when it deems advisable. By doing so, the Fund attempts to earn income through the receipt of interest on the loan. In the event of the bankruptcy of the other party to a securities loan, the Fund could
experience delays in recovering the securities that it lent. To the extent that, in the meantime, the value of the securities that the Fund has lent has increased, the Fund could experience a loss. Any such loans must be secured by collateral (consisting of any combination of cash, U.S. Government securities irrevocable letters of credit or other high-quality debt securities) in an amount at least equal (on a daily marked-to-market basis) to the current market value of the securities loaned. Any securities that the Fund may receive as collateral will not become a part of its portfolio at the time of the loan and, in the event of a default by the borrower, the Fund will, if permitted by law, dispose of such collateral except for such part thereof that is a security in which the Fund is permitted to invest. During the time that securities are on loan, the borrower will pay the Fund any accrued income on those securities, and the Fund may invest the cash collateral and earn additional income or receive an agreed-upon fee from a borrower that has delivered cash equivalent collateral. Cash collateral received by the Fund will be invested in securities in which the Fund is permitted to invest. The value of securities lent will be marked to market daily. Portfolio securities purchased with cash collateral are subject to possible depreciation. Loans of securities by the Fund will be subject to termination at the Fund’s or the borrower’s option. The Fund may pay reasonable negotiated fees in connection with loaned securities, so long as such fees are set forth in a written contract and approved by the Fund’s Board of Directors. Investment Funds The Fund may invest in investment funds, including unregistered funds, other than those for which the Investment Manager serve as investment adviser or sponsor and which invest principally in securities in which the Fund is authorized to invest. Under the 1940 Act, the Fund is restricted in the amount it may invest in such funds. To the extent that the Fund invests in other investment funds, including unregistered funds, the Fund’s stockholders will incur certain fees and expenses, including investment advisory fees. As a stockholder in an investment fund, the Fund will bear its ratable share of the investment fund’s expenses and will remain subject to payment of the Fund’s advisory and other fees and expenses with respect to assets so invested. Short Sales Although the Fund does not presently do so or intend to do so to any significant extent, the Fund may from time to time sell securities short. A short sale is a transaction in which the Fund would sell securities it does not own but has borrowed. In the event the Fund elects to sell securities short, the Fund’s intention would be to seek to take advantage of decreases in the market prices of securities in order to increase the Fund’s return on its investments. When the Fund makes a short sale, the proceeds it receives from the sale will be held
on behalf of a broker until the Fund replaces the borrowed securities. To deliver the securities to the buyer, the Fund will need to arrange through a broker to borrow the securities, and, in so doing, the Fund will become obligated to replace the securities borrowed at their market price at the time of replacement, whatever that price may be. The Fund may have to pay a premium to borrow the securities and must pay any dividends or interest payable on the securities until they are replaced. The Fund’s obligation to replace the securities borrowed in connection with a short sale will be secured by collateral deposited with the broker that consists of cash, U.S. government securities or other liquid debt obligations. Short sales by the Fund involve certain risks and special considerations. Possible losses from short sales differ from losses that could be incurred from a purchase of a security because losses from short sales may be unlimited whereas losses from purchases can equal only the total amount invested.</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sk Factors [Table Text Block]</t>
        </is>
      </c>
      <c r="C11" s="4" t="inlineStr">
        <is>
          <t>Risk Factors
General The Fund is a non-diversified, closed-end investment company designed primarily as a long-term investment and not as a trading tool. An investment in the Fund’s Shares may be speculative and involves a high degree of risk. The Fund should not be considered a complete investment program. Due to the uncertainty in all investments, there can be no assurance that the Fund will achieve its investment objective.
Equity Risk The value of equity securities, including common stock, preferred stock and convertible stock, will fluctuate in response to factors affecting the particular company, as well as broader market and economic conditions. Moreover, in the event of the company’s bankruptcy, claims of certain creditors, including bondholders, will have priority over claims of common stock holders and are likely to have varying types of priority over holders of preferred and convertible stock. As an investment company that holds primarily common stocks, the Fund’s portfolio is subject to the possibility that common stock prices will decline over short or even extended periods. The Fund may remain substantially fully invested during periods when stock prices generally rise and also during periods when they generally decline. Moreover, as a holder of common stock, the Fund’s rights to the assets of the companies in which it invests will be subordinated to such companies’ holders of preferred stock and debt in the event of a bankruptcy, liquidation or similar proceeding. Accordingly, if such an event were to occur to such a company in which the Fund invests, the Fund would be entitled to such a company’s assets only after such company’s preferred stockholders and debt holders have been paid. Risks are inherent in investments in equities, and Fund stockholders should be able to tolerate significant fluctuations in the value of their investment in the Fund.
Fixed Income Risk The Fund may invest up to 20% of its assets in debt securities whose value will tend to decrease as interest rates rise. Generally, the Fund’s fixed income securities will decrease in value if interest rates rise and vice versa. The Fund may be subject to a greater risk of rising interest rates due to the current interest rate environment and the effect of potential government fiscal policy initiatives and resulting market reaction to those initiatives.
Investment and Market Risk Deteriorating market conditions might cause a general weakness in the market that reduces the prices of securities in that market. Developments in the stock market could also adversely affect the Fund by reducing the relative attractiveness of stocks as an investment. Also, to the extent that the Fund emphasizes stocks from any given industry, it could be hurt if that industry does not do well. Additionally, the Fund could lose value if the individual stocks in which it maintains long positions and/or the overall stock markets on which the stocks trade decline in price. Stocks and stock markets may experience short-term volatility (price fluctuation) as well as extended periods of price decline or increase. Individual stocks are affected by many factors, including:
• corporate earnings;
• production;
• management;
• sales; and
• market trends, including investor demand for a particular type of stock, such as growth or value stocks, small or large stocks, or stocks within a particular Stock markets are affected by numerous factors, including interest rates, the outlook for corporate profits, the health of the national and world economies, national and world social and political events, and the fluctuation of other stock market around the world.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other factors that may or may not be related to the issuer of the security or other asset. Economies and financial markets throughout the world are increasingly interconnected. Economic, financial or political events, trading and tariff arrangem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In addition, any spread of an infectious illness, public health threat or similar issue could reduce consumer demand or economic output, result in market closures, travel restrictions or quarantines, and generally have a significant impact on the world economy, which in turn could adversely affect the Fund's investments.
Conflicts of Interest Risk The portfolio managers' management of “other accounts” may give rise to potential conflicts of interest in connection with their management of a Fund's investments, on the one hand, and the investments of the other accounts, on the other. The other accounts may have the same investment objective as the Fund. Therefore, a potential conflict of interest may arise as a result of the identical investment objectives, whereby the portfolio manager could favor one account over another. However, the Investment Manager believes that these risks are mitigated by the fact that: (i) accounts with like investment strategies managed by a particular portfolio manager are generally managed in a similar fashion, subject to exceptions to account for particular investment restrictions or policies applicable only to certain accounts, differences in cash flows and account sizes, and similar factors; and (ii) portfolio manager personal trading is monitored to avoid potential conflicts. In addition,
the Investment Manager has adopted trade allocation procedures that require equitable allocation of trade orders for a particular security among participating accounts. In some cases, another account managed by the same portfolio manager may compensate abrdn based on the performance of the portfolio held by that account. The existence of such a performance-based fee may create additional conflicts of interest for the portfolio manager in the allocation of management time, resources and investment opportunities. Another potential conflict could include instances in which securities considered as investments for the Fund also may be appropriate for other investment accounts managed by the Adviser or its affiliates. Whenever decisions are made to buy or sell securities by the Fund and one or more of the other accounts simultaneously, the Investment Manager may aggregate the purchases and sales of the securities and will allocate the securities transactions in a manner that it believes to be equitable under the circumstances. As a result of the allocations, there may be instances where the Fund will not participate in a transaction that is allocated among other accounts. While these aggregation and allocation policies could have a detrimental effect on the price or amount of the securities available to the Fund from time to time, it is the opinion of the Investment Manager that the benefits from the policies outweigh any disadvantage that may arise from exposure to simultaneous transactions. The Trust has adopted policies that are designed to eliminate or minimize conflicts of interest, although there is no guarantee that procedures adopted under such policies will detect each and every situation in which a conflict arises. From time to time, the Investment Manager may seed proprietary accounts for the purpose of evaluating a new investment strategy that eventually may be available to clients through one or more product structures. Such accounts also may serve the purpose of establishing a performance record for the strategy. The management by the Investment Manager of accounts with proprietary interests and nonproprietary client accounts may create an incentive to favor the proprietary accounts in the allocation of investment opportunities, and the timing and aggregation of investments. Investment Manager's proprietary seed accounts may include long-short strategies, and certain client strategies may permit short sales. A conflict of interest arises if a security is sold short at the same time as a long position, and continuous short selling in a security may adversely affect the stock price of the same security held long in client accounts. The Investment Manager has adopted various policies to mitigate these conflicts. In addition, the 1940 Act limits the Fund's ability to enter into certain transactions with certain affiliates of the Investment Manager. As a result of these restrictions, the Fund may be prohibited from buying or selling any security directly from or to any portfolio company of a
fund managed by the Investment Manager or one of its affiliates. Nonetheless, the Fund may under certain circumstances purchase any such portfolio company's loans or securities in the secondary market, which could create a conflict for the Investment Manager between the interests of the Fund and the portfolio company, in that the ability of the Investment Manager to recommend actions in the best interest of the Fund might be impaired. The 1940 Act also prohibits certain “joint” transactions with certain of the Fund's affiliates (which could include other abrdn-managed Funds), which could be deemed to include certain types of investments, or restructuring of investments, in the same portfolio company (whether at the same or different times). These limitations may limit the scope of investment opportunities that would otherwise be available to the Fund. The Board has approved policies and procedures reasonably designed to monitor potential conflicts of interest. The Board will review these procedures and any conflicts that may arise. The Investment Manager or its respective members, officers, directors, employees, principals or affiliates may come into possession of material, non-public information. The possession of such information may limit the ability of the Fund to buy or sell a security or otherwise to participate in an investment opportunity. Situations may occur where the Fund could be disadvantaged because of the investment activities conducted by Investment Manager for other clients, and the Investment Manager will not employ information barriers with regard to its operations on behalf of its registered and private funds, or other accounts. In certain circumstances, employees of the Investment Manager may serve as board members or in other capacities for portfolio or potential portfolio companies, which could restrict the Fund's ability to trade in the securities of such companies.
Inflation Risk Inflation risk is the risk that the purchasing power of assets or income from investment will be less in the future as inflation decreases the value of money. To the extent that inflation occurs, it will reduce the real value of dividends paid by the Fund and the Fund’s common stock. Most emerging market countries, in particular, have experienced substantial, and in some periods extremely high and volatile, rates of inflation. Inflation and rapid fluctuations in inflation rates have had and may continue to have very negative effects on economies and securities markets globally. In an attempt to control inflation, wage and price controls have been imposed at times in certain countries.
Management Risk The Fund is subject to management risk because it is an actively managed portfolio. The Fund's successful pursuit of its investment objective depends upon the Investment Manager's ability to find and exploit market inefficiencies with respect to undervalued securities
and identify companies experiencing a change in dividend policy, including the announcement of restructuring initiatives or special dividends. Such situations occur infrequently and sporadically and may be difficult to predict, and may not result in a favorable pricing opportunity that allows the Investment Manager to fulfill the Fund's investment objective. The Investment Manger's security selections and other investment decisions might produce losses or cause the Fund to underperform when compared to other funds with similar investment goals. If one or more key individuals leave the employ of the Investment Manager, the Investment Manager may not be able to hire qualified replacements, or may require an extended time to do so. This could prevent the Fund from achieving its investment objective.
Issuer Risk The value of an issuer's securities that are held in the Fund's portfolio may decline for a number of reasons which directly relate to the issuer, such as management performance, financial leverage and reduced demand for the issuer's goods and services. Risks Related to the Fund’s Operations
Country/Regional Focus Risk Focusing on a single country involves increased currency, political, regulatory and other risks. Market swings in the targeted country will have a greater effect on portfolio performance than they would in a more geographically diversified fund.
India Investing Risk Political, economic, social and other factors in India may adversely affect the Fund’s performance. An emerging market such as India has undergone and may continue to undergo rapid change and lack the social, political and economic stability of more developed countries. The value of the Fund’s assets may be adversely affected by political, economic, social and religious factors, changes in Indian law or regulations and the status of India’s relations with other countries. In addition, the economy of India may differ favorably or unfavorably from the U.S. economy in such respects as the rate of growth of gross domestic product, the rate of inflation, capital reinvestment, resource self-sufficiency and balance of payments position. The Indian government has exercised and continues to exercise significant influence over many aspects of the economy, and the number of public sector enterprises in India is substantial. Accordingly, Indian government actions in the future could have a significant effect on the Indian economy, which could affect private sector companies and the Fund, market conditions, and prices and yields of securities in the Fund’s portfolio. Economic growth in India is constrained by inadequate infrastructure, a cumbersome bureaucracy, corruption, labor market rigidities, regulatory and foreign investment controls, the “reservation” of key
products for small-scale industries and high fiscal deficits. There is also the possibility of nationalization, expropriation or confiscatory taxation, political changes, government regulation, social instability, sectarian violence or diplomatic developments (including war or terrorist attacks). Religious and border disputes persist in India. The Indian government has confronted separatist movements in several Indian states. Additionally, India has experienced hostilities with neighboring countries, such as Pakistan and China. The longstanding dispute with Pakistan over the Indian states of Jammu and Kashmir remains unresolved. Changes in economic policies, or lack of movement toward economic liberalization, could negatively affect the general business and economic conditions in India, which could in turn affect the Fund’s investments. Further, the economies of developing countries such as India generally are heavily dependent upon international trade and, accordingly, have been and may continue to be adversely affected by the trade policies of the countries with which they trade. The Indian economy also has been and may continue to be adversely affected by economic conditions in the countries with which it trades. There are over 20 recognized stock exchanges in India. The securities market in India is substantially smaller, less liquid and significantly more volatile than the securities market in the United States. The relatively small market capitalizations of, and trading values on, Indian stock exchanges may cause the Fund’s investments in securities listed on these exchanges to be comparatively less liquid and subject to greater price volatility than comparable U.S. investments. The limited liquidity of the Indian securities markets may also affect the Fund’s ability to acquire or dispose of securities at the price and time that it desires. A high proportion of the shares of many Indian issuers are held by a limited number of persons, which may limit the number of shares available for investment by the Fund. In addition, further issuances, or the perception that such issuances may occur, of securities by Indian issuers in which the Fund has invested could dilute the earnings per share of the Fund’s investment and could adversely affect the market price of such securities. Sales of securities by such issuer’s major stockholders, or the perception that such sales may occur, may also significantly and adversely affect the market price of such securities and, in turn, the Fund’s investment. A limited number of issuers represent a disproportionately large percentage of market capitalization and trading value. Indian stock exchanges have in the past experienced substantial fluctuations in the prices of their listed securities. They have also experienced problems such as temporary exchange closures, broker defaults, settlement delays, broker strikes, and restrictions on trading certain securities that, if they occur again in the future, could affect
the market price and liquidity of the Indian securities in which the Fund invests. The foregoing factors could impede the ability of the Fund to effect portfolio transactions on a timely basis and could have an adverse effect on the net asset value of the Fund’s shares of common stock and the price at which those shares trade. In addition, the stock market in India is volatile. Indian stocks, like those in other emerging markets, have a history of extreme volatility with sharp advances and rapid declines, which can be sudden and unpredictable. In addition to their smaller size, lesser liquidity and greater volatility, Indian securities markets are less developed than U.S. securities markets. Disclosure and regulatory standards are in many respects less stringent than U.S. standards. Issuers in India are subject to accounting, auditing and financial standards and requirements that differ, in some cases significantly, from those applicable to U.S. issuers. There is substantially less publicly available information about Indian issuers than there is about U.S. issuers. There is less regulation and monitoring of Indian securities markets and the activities of investors, brokers and other participants than in the United States. Moreover, issuers of securities in India are not subject to the same degree of regulation as are U.S. issuers with respect to such matters as insider trading rules, tender offer regulation, stockholder proxy requirements and the timely disclosure of information. Legal principles relating to corporate affairs and the validity of corporate procedures, directors’ fiduciary duties and liabilities and stockholders’ rights may differ from those that may apply in other jurisdictions. Stockholders’ rights under Indian law may not be as extensive as those that exist under the laws of the United States. The Fund may therefore have more difficulty asserting its rights as a stockholder of an Indian company in which it invests than it would as a stockholder of a comparable American company. The Fund may also have difficulty enforcing foreign judgments against Indian companies or their management. The Fund will invest in India as a sub-account of the Investment Manager, which is registered as a foreign institutional investor (“FII”) with the Securities and Exchange Board of India (“SEBI”). There are limits on to the total investments permitted to be made by the Investment Manager in the Indian markets and on the amount of equity and debt securities the Investment Manager may hold of a particular Indian company, in addition to limits on the ability to invest in certain industries, on behalf of all of the sub-accounts for which it is investing, and by each individual sub-account, subject to certain exceptions.
There can be no assurance that the Investment Manager will continue to qualify as an FII or that the Indian regulatory authorities will continue to grant such qualifications, and the loss of such qualifications could adversely impact the ability of the Fund to make and dispose of investments in India. The registration of the Fund as a sub-account is co-terminus with the Investment Manager's registration as an FII. Any cancellation of such FII registration will result in the cancellation of the sub-account registration. If the sub-account registration of the Fund is cancelled, the Fund will not be permitted to trade in the Indian securities markets any further, and will be required to sell its holdings in the Indian securities markets within a specified time. Such unintended sale of holdings of Indian securities by the Fund may adversely impact the value of the Fund's assets and thereby the Fund's shareholders. If the FII's status is lost, the Fund may, subject to the compliances, register itself as a sub-account of another FII. The due diligence that the Fund can conduct may be limited by Indian regulations that restrict the ability to conduct inside due diligence on listed companies. Indian insider trading regulations prohibit any dealings in securities on the basis of unpublished price sensitive information. This restriction will impact the ability of the Investment Manager to receive and analyze such information, which could adversely affect the quality and effectiveness of the due diligence. In addition, any dealings on the basis of unpublished price sensitive information may expose the recipient to insider trading charges. The ability of the Fund to invest in Indian securities, exchange Indian rupees into U.S. dollars (see “Foreign Currency Risk” below) and repatriate investment income, capital and proceeds of sales realized from its investments in Indian securities is subject to the Indian Foreign Exchange Management Act, 1999 and the rules, regulations and notifications issued thereunder. Under certain circumstances, such as a change in law or regulation or loss of FII authorization, governmental regulation or approval for the repatriation of investment income, capital or the proceeds of sales of securities by foreign investors may be required. In addition, there can be no assurance that the Indian government in the future, whether for purposes of managing its balance of payments or for other reasons, will not impose restrictions on foreign capital remittances abroad or otherwise modify the exchange control regime applicable to FIIs in such a way that may adversely affect the ability of the Fund to repatriate its income and capital. If for any reason the Fund is unable, through borrowing or otherwise, to distribute an amount equal to substantially all of its investment company taxable income (as defined for U.S. tax purposes, without regard to the deduction for dividends paid) within the applicable time periods, the Fund would cease to qualify for the favorable tax treatment afforded to regulated investment companies under the Internal Revenue Code.
The Fund’s estimated annual operating expenses may be higher than those of most other investment companies that invest predominately in the securities of U.S. companies, primarily because of the additional time and expense required of the Investment Manager in pursuing the Fund’s objective of long-term capital appreciation through investing in equity securities of Indian companies. Investments in Indian equity securities require additional time and expense because the available public information regarding such securities is more limited in comparison to, and not as comprehensive as, the information available for U.S. equity securities. In addition, brokerage commissions, custodial fees and other fees are generally higher for investments in foreign securities markets. As a result of these higher expected operating expenses, the Fund needs to generate higher relative returns to provide investors with an equivalent economic return.
Investments in Other Investment Companies Indirect foreign investment in the securities of companies listed and traded on the stock exchanges in India may be permitted through investment funds that have been specially authorized. The Fund may invest in these investment funds subject to the provisions of and rules under the 1940 Act. If the Fund invests in investment funds, the Fund’s stockholders will bear not only their proportionate share of the expenses of the Fund (including operating expenses and the fees of the Investment Manager), but also will indirectly bear the expenses of the underlying investment funds.
Foreign Currency Risk Foreign currency fluctuations could adversely affect the Fund’s performance. The Fund’s assets will be invested principally in securities of Indian issuers and substantially all of the income received by the Fund will be in Indian rupees. However, the Fund will compute and distribute its income in U.S. dollars, and the computation of income will be made on the date that the income is earned by the Fund at the foreign exchange rate on that date. Therefore, if the value of the Indian rupee falls relative to the U.S. dollar between the earning of the income and the time at which the Fund converts the Indian rupees to U.S. dollars, the Fund may be required to liquidate securities in order to make distributions if the Fund has insufficient cash in U.S. dollars to meet distribution requirements. The liquidation of investments, if required, may have an adverse impact on the Fund’s performance. Furthermore, the Fund may incur costs in connection with conversions between U.S. dollars and Indian rupees. Foreign exchange dealers realize a profit based on the difference between the prices at which they are buying and selling various currencies. Thus, a dealer normally will offer to sell a foreign currency to the Fund at one rate, while offering a lesser rate of exchange should the Fund desire
immediately to resell that currency to the dealer. The Fund will conduct its foreign currency exchange transactions either at the spot rate prevailing in the foreign currency exchange market or through entering into forward, futures or options contracts to purchase or sell foreign currencies, if available.
Small and Mid-Cap Company Risk Investments in unseasoned and small and mid-capitalization Indian companies may expose the Fund to greater investment risk. While the Fund invests a substantial portion of its assets in the securities of established Indian companies, it also may invest in the securities of less seasoned and smaller and mid-capitalization Indian companies. Investments in the securities of these companies may present greater opportunities for growth but also involve greater risks than are customarily associated with investments in securities of more established and larger capitalized companies. The securities of less seasoned and smaller capitalized companies are often traded in the over-the-counter market and have fewer market makers and wider price spreads, which may in turn result in more abrupt and erratic market price movements and make the Fund’s investments more vulnerable to adverse general market or economic developments than would investments only in large, more established Indian companies. The Fund has not established any minimum capitalization or length of operating history for the smaller, less seasoned issuers in whose securities it may invest.
Illiquid Securities Risk The Fund’s investments in illiquid securities may restrict its ability to dispose of its investments in a timely fashion and at a price approximating the value at which the Fund carries the securities on its books. The Fund may invest up to 20% of its total assets in illiquid securities. Illiquid securities are securities that are not readily marketable. The prices of such securities may change abruptly and erratically, and investment of the Fund’s assets in illiquid securities may restrict the ability of the Fund to dispose of its investments in a timely fashion and at a price approximating the value at which the Fund carries the securities on its books, as well as restrict its ability to take advantage of market opportunities. The risks associated with illiquidity will be particularly acute in situations in which the Fund’s operations require cash, such as when the Fund repurchases shares or pays dividends or distributions, and could result in the Fund borrowing to meet short- term cash requirements or incurring capital losses on the sale of illiquid investments. Further, companies whose securities are not publicly traded are not subject to the disclosure and other investor protection requirements that would be applicable if their securities were publicly traded.
Sector Risk To the extent that the Fund has a significant portion of its assets invested in securities of companies conducting business in a broadly related group of industries within an economic sector, the Fund may be more vulnerable to unfavorable developments in that economic sector than funds that invest more broadly. Financials Sector Risk. To the extent that the financials sector continues to represent a significant portion of the Fund, the Fund will be sensitive to changes in, and its performance may depend to a greater extent on, factors impacting this sector. Performance of companies in the financials sector may be adversely impacted by many factors, including, among others, government regulations, economic conditions, credit rating downgrades, changes in interest rates, decreased liquidity in credit markets, and bank failures. The impact of more stringent capital requirements, recent or future failure of any individual financial company, or recent or future regulation of the financials sector as a whole cannot be predicted. In recent years, cyber attacks and technology malfunctions and failures have become increasingly frequent in this sector and have caused significant losses.
Market Discount Risk Shares of closed-end investment companies frequently trade at a discount from NAV. Continued development of alternative vehicles for investing in essential asset companies may contribute to reducing or eliminating any premium or may result in the Fund's common shares trading at a discount. The risk that the Fund's common shares may trade at a discount is separate from the risk of a decline in the Fund's NAV as a result of investment activities. Whether shareholders will realize a gain or loss for federal income tax purposes upon the sale of their common shares depends upon whether the market value of the common shares at the time of sale is above or below the shareholder's basis in such common shares, taking into account transaction costs, and it is not directly dependent upon the Fund's NAV. Because the market price of the Fund's common shares will be determined by factors such as the relative demand for and supply of the shares in the market, general market conditions and other factors beyond the Fund's control, the Fund cannot predict whether its common shares will trade at, below or above the NAV, or at, below or above the public offering price for the Fund's common shares.
Non-Diversified Status The Fund is classified as a “non-diversified” management investment company under the 1940 Act. This means that the Fund is not subject to limits under the 1940 Act as to the proportion of its assets that may be invested in the securities of a single issuer. As a non-diversified investment company, the Fund may therefore invest its assets in securities of a smaller number of issuers, and, as a result, would be subject to greater risk with respect to its portfolio securities than would a fund with a diversified investment portfolio. Although the
Fund must comply with certain diversification requirements in order to qualify as a regulated investment company under the Internal Revenue Code of 1986, as amended (the “Code”), the Fund may be more susceptible to any single economic, political or regulatory occurrence than would be the case if it had elected to diversify its holdings sufficiently to be classified as a “diversified” management invest</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Dividend Payment</t>
        </is>
      </c>
      <c r="B12" s="4" t="inlineStr">
        <is>
          <t>[1]</t>
        </is>
      </c>
      <c r="C12" s="5" t="n">
        <v>-1.64</v>
      </c>
      <c r="D12" s="5" t="n">
        <v>-3.19</v>
      </c>
      <c r="E12" s="5" t="n">
        <v>-3.21</v>
      </c>
      <c r="F12" s="5" t="n">
        <v>-1.95</v>
      </c>
      <c r="G12" s="5" t="n">
        <v>-2.33</v>
      </c>
      <c r="H12" s="4" t="inlineStr">
        <is>
          <t xml:space="preserve"> </t>
        </is>
      </c>
    </row>
    <row r="13">
      <c r="A13" s="4" t="inlineStr">
        <is>
          <t>Lowest Price or Bid</t>
        </is>
      </c>
      <c r="C13" s="6" t="n">
        <v>14.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ighest Price or Bid</t>
        </is>
      </c>
      <c r="C14" s="7" t="n">
        <v>18.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west Price or Bid, NAV</t>
        </is>
      </c>
      <c r="C15" s="6" t="n">
        <v>15.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ighest Price or Bid, NAV</t>
        </is>
      </c>
      <c r="C16" s="5" t="n">
        <v>17.8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ighest Price or Bid, Premium (Discount) to NAV [Percent]</t>
        </is>
      </c>
      <c r="C17" s="8" t="n">
        <v>0.070499999999999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west Price or Bid, Premium (Discount) to NAV [Percent]</t>
        </is>
      </c>
      <c r="C18" s="4" t="inlineStr">
        <is>
          <t>(6.96%)</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t>
        </is>
      </c>
      <c r="B19" s="4" t="inlineStr">
        <is>
          <t>[1]</t>
        </is>
      </c>
      <c r="C19" s="5" t="n">
        <v>18.29</v>
      </c>
      <c r="D19" s="6" t="n">
        <v>14.81</v>
      </c>
      <c r="E19" s="7" t="n">
        <v>21.1</v>
      </c>
      <c r="F19" s="6" t="n">
        <v>19.96</v>
      </c>
      <c r="G19" s="6" t="n">
        <v>20.13</v>
      </c>
      <c r="H19" s="4" t="inlineStr">
        <is>
          <t xml:space="preserve"> </t>
        </is>
      </c>
    </row>
    <row r="20">
      <c r="A20" s="4" t="inlineStr">
        <is>
          <t>NAV Per Share</t>
        </is>
      </c>
      <c r="B20" s="4" t="inlineStr">
        <is>
          <t>[1]</t>
        </is>
      </c>
      <c r="C20" s="5" t="n">
        <v>17.87</v>
      </c>
      <c r="D20" s="5" t="n">
        <v>16.29</v>
      </c>
      <c r="E20" s="5" t="n">
        <v>23.47</v>
      </c>
      <c r="F20" s="5" t="n">
        <v>22.99</v>
      </c>
      <c r="G20" s="9" t="n">
        <v>22.6</v>
      </c>
      <c r="H20" s="5" t="n">
        <v>23.84</v>
      </c>
    </row>
    <row r="21">
      <c r="A21" s="4" t="inlineStr">
        <is>
          <t>Latest Premium (Discount) to NAV [Percent]</t>
        </is>
      </c>
      <c r="C21" s="8" t="n">
        <v>0.0235</v>
      </c>
      <c r="D21" s="4" t="inlineStr">
        <is>
          <t>(9.09%)</t>
        </is>
      </c>
      <c r="E21" s="4" t="inlineStr">
        <is>
          <t xml:space="preserve"> </t>
        </is>
      </c>
      <c r="F21" s="4" t="inlineStr">
        <is>
          <t xml:space="preserve"> </t>
        </is>
      </c>
      <c r="G21" s="4" t="inlineStr">
        <is>
          <t xml:space="preserve"> </t>
        </is>
      </c>
      <c r="H21" s="4" t="inlineStr">
        <is>
          <t xml:space="preserve"> </t>
        </is>
      </c>
    </row>
    <row r="22">
      <c r="A22" s="3" t="inlineStr">
        <is>
          <t>Capital Stock, Long-Term Debt, and Other Securitie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pital Stock [Table Text Block]</t>
        </is>
      </c>
      <c r="C23" s="4" t="inlineStr">
        <is>
          <t>5. Capital The authorized capital of the Fund is 100 million shares of $0.001 par value per share of common stock. As of December 31, 2023, there were 30,719,538 shares of common stock The following table shows the shares issued by the Fund as a part of a quarterly distribution to shareholders during the year ended December 31, 2023.
Payment Date Shares Issued
March 31, 2023 397,865
June 30, 2023 338,014
September 30, 2023 347,852
December 31, 2023 329,656</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Security, Title [Text Block]</t>
        </is>
      </c>
      <c r="C24" s="4" t="inlineStr">
        <is>
          <t>common stock</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Security, Authorized [Shares]</t>
        </is>
      </c>
      <c r="C25" s="10" t="n">
        <v>10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Security, Not Held [Shares]</t>
        </is>
      </c>
      <c r="C26" s="10" t="n">
        <v>3071953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eneral Ris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sk [Text Block]</t>
        </is>
      </c>
      <c r="C29" s="4" t="inlineStr">
        <is>
          <t>General The Fund is a non-diversified, closed-end investment company designed primarily as a long-term investment and not as a trading tool. An investment in the Fund’s Shares may be speculative and involves a high degree of risk. The Fund should not be considered a complete investment program. Due to the uncertainty in all investments, there can be no assurance that the Fund will achieve its investment objective.</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Ris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 [Text Block]</t>
        </is>
      </c>
      <c r="C32" s="4" t="inlineStr">
        <is>
          <t>Equity Risk The value of equity securities, including common stock, preferred stock and convertible stock, will fluctuate in response to factors affecting the particular company, as well as broader market and economic conditions. Moreover, in the event of the company’s bankruptcy, claims of certain creditors, including bondholders, will have priority over claims of common stock holders and are likely to have varying types of priority over holders of preferred and convertible stock. As an investment company that holds primarily common stocks, the Fund’s portfolio is subject to the possibility that common stock prices will decline over short or even extended periods. The Fund may remain substantially fully invested during periods when stock prices generally rise and also during periods when they generally decline. Moreover, as a holder of common stock, the Fund’s rights to the assets of the companies in which it invests will be subordinated to such companies’ holders of preferred stock and debt in the event of a bankruptcy, liquidation or similar proceeding. Accordingly, if such an event were to occur to such a company in which the Fund invests, the Fund would be entitled to such a company’s assets only after such company’s preferred stockholders and debt holders have been paid. Risks are inherent in investments in equities, and Fund stockholders should be able to tolerate significant fluctuations in the value of their investment in the Fund.</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xed Income Ris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isk [Text Block]</t>
        </is>
      </c>
      <c r="C35" s="4" t="inlineStr">
        <is>
          <t>Fixed Income Risk The Fund may invest up to 20% of its assets in debt securities whose value will tend to decrease as interest rates rise. Generally, the Fund’s fixed income securities will decrease in value if interest rates rise and vice versa. The Fund may be subject to a greater risk of rising interest rates due to the current interest rate environment and the effect of potential government fiscal policy initiatives and resulting market reaction to those initiative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And Market Ris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 [Text Block]</t>
        </is>
      </c>
      <c r="C38" s="4" t="inlineStr">
        <is>
          <t>Investment and Market Risk Deteriorating market conditions might cause a general weakness in the market that reduces the prices of securities in that market. Developments in the stock market could also adversely affect the Fund by reducing the relative attractiveness of stocks as an investment. Also, to the extent that the Fund emphasizes stocks from any given industry, it could be hurt if that industry does not do well. Additionally, the Fund could lose value if the individual stocks in which it maintains long positions and/or the overall stock markets on which the stocks trade decline in price. Stocks and stock markets may experience short-term volatility (price fluctuation) as well as extended periods of price decline or increase. Individual stocks are affected by many factors, including:
• corporate earnings;
• production;
• management;
• sales; and
• market trends, including investor demand for a particular type of stock, such as growth or value stocks, small or large stocks, or stocks within a particular Stock markets are affected by numerous factors, including interest rates, the outlook for corporate profits, the health of the national and world economies, national and world social and political events, and the fluctuation of other stock market around the world.</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rket Events Ris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isk [Text Block]</t>
        </is>
      </c>
      <c r="C41" s="4" t="inlineStr">
        <is>
          <t>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and other factors that may or may not be related to the issuer of the security or other asset. Economies and financial markets throughout the world are increasingly interconnected. Economic, financial or political events, trading and tariff arrangem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In addition, any spread of an infectious illness, public health threat or similar issue could reduce consumer demand or economic output, result in market closures, travel restrictions or quarantines, and generally have a significant impact on the world economy, which in turn could adversely affect the Fund's investment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flicts Of Interest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isk [Text Block]</t>
        </is>
      </c>
      <c r="C44" s="4" t="inlineStr">
        <is>
          <t>Conflicts of Interest Risk The portfolio managers' management of “other accounts” may give rise to potential conflicts of interest in connection with their management of a Fund's investments, on the one hand, and the investments of the other accounts, on the other. The other accounts may have the same investment objective as the Fund. Therefore, a potential conflict of interest may arise as a result of the identical investment objectives, whereby the portfolio manager could favor one account over another. However, the Investment Manager believes that these risks are mitigated by the fact that: (i) accounts with like investment strategies managed by a particular portfolio manager are generally managed in a similar fashion, subject to exceptions to account for particular investment restrictions or policies applicable only to certain accounts, differences in cash flows and account sizes, and similar factors; and (ii) portfolio manager personal trading is monitored to avoid potential conflicts. In addition,
the Investment Manager has adopted trade allocation procedures that require equitable allocation of trade orders for a particular security among participating accounts. In some cases, another account managed by the same portfolio manager may compensate abrdn based on the performance of the portfolio held by that account. The existence of such a performance-based fee may create additional conflicts of interest for the portfolio manager in the allocation of management time, resources and investment opportunities. Another potential conflict could include instances in which securities considered as investments for the Fund also may be appropriate for other investment accounts managed by the Adviser or its affiliates. Whenever decisions are made to buy or sell securities by the Fund and one or more of the other accounts simultaneously, the Investment Manager may aggregate the purchases and sales of the securities and will allocate the securities transactions in a manner that it believes to be equitable under the circumstances. As a result of the allocations, there may be instances where the Fund will not participate in a transaction that is allocated among other accounts. While these aggregation and allocation policies could have a detrimental effect on the price or amount of the securities available to the Fund from time to time, it is the opinion of the Investment Manager that the benefits from the policies outweigh any disadvantage that may arise from exposure to simultaneous transactions. The Trust has adopted policies that are designed to eliminate or minimize conflicts of interest, although there is no guarantee that procedures adopted under such policies will detect each and every situation in which a conflict arises. From time to time, the Investment Manager may seed proprietary accounts for the purpose of evaluating a new investment strategy that eventually may be available to clients through one or more product structures. Such accounts also may serve the purpose of establishing a performance record for the strategy. The management by the Investment Manager of accounts with proprietary interests and nonproprietary client accounts may create an incentive to favor the proprietary accounts in the allocation of investment opportunities, and the timing and aggregation of investments. Investment Manager's proprietary seed accounts may include long-short strategies, and certain client strategies may permit short sales. A conflict of interest arises if a security is sold short at the same time as a long position, and continuous short selling in a security may adversely affect the stock price of the same security held long in client accounts. The Investment Manager has adopted various policies to mitigate these conflicts. In addition, the 1940 Act limits the Fund's ability to enter into certain transactions with certain affiliates of the Investment Manager. As a result of these restrictions, the Fund may be prohibited from buying or selling any security directly from or to any portfolio company of a
fund managed by the Investment Manager or one of its affiliates. Nonetheless, the Fund may under certain circumstances purchase any such portfolio company's loans or securities in the secondary market, which could create a conflict for the Investment Manager between the interests of the Fund and the portfolio company, in that the ability of the Investment Manager to recommend actions in the best interest of the Fund might be impaired. The 1940 Act also prohibits certain “joint” transactions with certain of the Fund's affiliates (which could include other abrdn-managed Funds), which could be deemed to include certain types of investments, or restructuring of investments, in the same portfolio company (whether at the same or different times). These limitations may limit the scope of investment opportunities that would otherwise be available to the Fund. The Board has approved policies and procedures reasonably designed to monitor potential conflicts of interest. The Board will review these procedures and any conflicts that may arise. The Investment Manager or its respective members, officers, directors, employees, principals or affiliates may come into possession of material, non-public information. The possession of such information may limit the ability of the Fund to buy or sell a security or otherwise to participate in an investment opportunity. Situations may occur where the Fund could be disadvantaged because of the investment activities conducted by Investment Manager for other clients, and the Investment Manager will not employ information barriers with regard to its operations on behalf of its registered and private funds, or other accounts. In certain circumstances, employees of the Investment Manager may serve as board members or in other capacities for portfolio or potential portfolio companies, which could restrict the Fund's ability to trade in the securities of such companie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flation Ris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isk [Text Block]</t>
        </is>
      </c>
      <c r="C47" s="4" t="inlineStr">
        <is>
          <t>Inflation Risk Inflation risk is the risk that the purchasing power of assets or income from investment will be less in the future as inflation decreases the value of money. To the extent that inflation occurs, it will reduce the real value of dividends paid by the Fund and the Fund’s common stock. Most emerging market countries, in particular, have experienced substantial, and in some periods extremely high and volatile, rates of inflation. Inflation and rapid fluctuations in inflation rates have had and may continue to have very negative effects on economies and securities markets globally. In an attempt to control inflation, wage and price controls have been imposed at times in certain countrie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nagement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sk [Text Block]</t>
        </is>
      </c>
      <c r="C50" s="4" t="inlineStr">
        <is>
          <t>Management Risk The Fund is subject to management risk because it is an actively managed portfolio. The Fund's successful pursuit of its investment objective depends upon the Investment Manager's ability to find and exploit market inefficiencies with respect to undervalued securities
and identify companies experiencing a change in dividend policy, including the announcement of restructuring initiatives or special dividends. Such situations occur infrequently and sporadically and may be difficult to predict, and may not result in a favorable pricing opportunity that allows the Investment Manager to fulfill the Fund's investment objective. The Investment Manger's security selections and other investment decisions might produce losses or cause the Fund to underperform when compared to other funds with similar investment goals. If one or more key individuals leave the employ of the Investment Manager, the Investment Manager may not be able to hire qualified replacements, or may require an extended time to do so. This could prevent the Fund from achieving its investment objective.</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er Ris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sk [Text Block]</t>
        </is>
      </c>
      <c r="C53" s="4" t="inlineStr">
        <is>
          <t>Issuer Risk The value of an issuer's securities that are held in the Fund's portfolio may decline for a number of reasons which directly relate to the issuer, such as management performance, financial leverage and reduced demand for the issuer's goods and service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untry Or Regional Focus Ris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isk [Text Block]</t>
        </is>
      </c>
      <c r="C56" s="4" t="inlineStr">
        <is>
          <t>Country/Regional Focus Risk Focusing on a single country involves increased currency, political, regulatory and other risks. Market swings in the targeted country will have a greater effect on portfolio performance than they would in a more geographically diversified fund.</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dia Investing Ris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isk [Text Block]</t>
        </is>
      </c>
      <c r="C59" s="4" t="inlineStr">
        <is>
          <t>India Investing Risk Political, economic, social and other factors in India may adversely affect the Fund’s performance. An emerging market such as India has undergone and may continue to undergo rapid change and lack the social, political and economic stability of more developed countries. The value of the Fund’s assets may be adversely affected by political, economic, social and religious factors, changes in Indian law or regulations and the status of India’s relations with other countries. In addition, the economy of India may differ favorably or unfavorably from the U.S. economy in such respects as the rate of growth of gross domestic product, the rate of inflation, capital reinvestment, resource self-sufficiency and balance of payments position. The Indian government has exercised and continues to exercise significant influence over many aspects of the economy, and the number of public sector enterprises in India is substantial. Accordingly, Indian government actions in the future could have a significant effect on the Indian economy, which could affect private sector companies and the Fund, market conditions, and prices and yields of securities in the Fund’s portfolio. Economic growth in India is constrained by inadequate infrastructure, a cumbersome bureaucracy, corruption, labor market rigidities, regulatory and foreign investment controls, the “reservation” of key
products for small-scale industries and high fiscal deficits. There is also the possibility of nationalization, expropriation or confiscatory taxation, political changes, government regulation, social instability, sectarian violence or diplomatic developments (including war or terrorist attacks). Religious and border disputes persist in India. The Indian government has confronted separatist movements in several Indian states. Additionally, India has experienced hostilities with neighboring countries, such as Pakistan and China. The longstanding dispute with Pakistan over the Indian states of Jammu and Kashmir remains unresolved. Changes in economic policies, or lack of movement toward economic liberalization, could negatively affect the general business and economic conditions in India, which could in turn affect the Fund’s investments. Further, the economies of developing countries such as India generally are heavily dependent upon international trade and, accordingly, have been and may continue to be adversely affected by the trade policies of the countries with which they trade. The Indian economy also has been and may continue to be adversely affected by economic conditions in the countries with which it trades. There are over 20 recognized stock exchanges in India. The securities market in India is substantially smaller, less liquid and significantly more volatile than the securities market in the United States. The relatively small market capitalizations of, and trading values on, Indian stock exchanges may cause the Fund’s investments in securities listed on these exchanges to be comparatively less liquid and subject to greater price volatility than comparable U.S. investments. The limited liquidity of the Indian securities markets may also affect the Fund’s ability to acquire or dispose of securities at the price and time that it desires. A high proportion of the shares of many Indian issuers are held by a limited number of persons, which may limit the number of shares available for investment by the Fund. In addition, further issuances, or the perception that such issuances may occur, of securities by Indian issuers in which the Fund has invested could dilute the earnings per share of the Fund’s investment and could adversely affect the market price of such securities. Sales of securities by such issuer’s major stockholders, or the perception that such sales may occur, may also significantly and adversely affect the market price of such securities and, in turn, the Fund’s investment. A limited number of issuers represent a disproportionately large percentage of market capitalization and trading value. Indian stock exchanges have in the past experienced substantial fluctuations in the prices of their listed securities. They have also experienced problems such as temporary exchange closures, broker defaults, settlement delays, broker strikes, and restrictions on trading certain securities that, if they occur again in the future, could affect
the market price and liquidity of the Indian securities in which the Fund invests. The foregoing factors could impede the ability of the Fund to effect portfolio transactions on a timely basis and could have an adverse effect on the net asset value of the Fund’s shares of common stock and the price at which those shares trade. In addition, the stock market in India is volatile. Indian stocks, like those in other emerging markets, have a history of extreme volatility with sharp advances and rapid declines, which can be sudden and unpredictable. In addition to their smaller size, lesser liquidity and greater volatility, Indian securities markets are less developed than U.S. securities markets. Disclosure and regulatory standards are in many respects less stringent than U.S. standards. Issuers in India are subject to accounting, auditing and financial standards and requirements that differ, in some cases significantly, from those applicable to U.S. issuers. There is substantially less publicly available information about Indian issuers than there is about U.S. issuers. There is less regulation and monitoring of Indian securities markets and the activities of investors, brokers and other participants than in the United States. Moreover, issuers of securities in India are not subject to the same degree of regulation as are U.S. issuers with respect to such matters as insider trading rules, tender offer regulation, stockholder proxy requirements and the timely disclosure of information. Legal principles relating to corporate affairs and the validity of corporate procedures, directors’ fiduciary duties and liabilities and stockholders’ rights may differ from those that may apply in other jurisdictions. Stockholders’ rights under Indian law may not be as extensive as those that exist under the laws of the United States. The Fund may therefore have more difficulty asserting its rights as a stockholder of an Indian company in which it invests than it would as a stockholder of a comparable American company. The Fund may also have difficulty enforcing foreign judgments against Indian companies or their management. The Fund will invest in India as a sub-account of the Investment Manager, which is registered as a foreign institutional investor (“FII”) with the Securities and Exchange Board of India (“SEBI”). There are limits on to the total investments permitted to be made by the Investment Manager in the Indian markets and on the amount of equity and debt securities the Investment Manager may hold of a particular Indian company, in addition to limits on the ability to invest in certain industries, on behalf of all of the sub-accounts for which it is investing, and by each individual sub-account, subject to certain exceptions.
There can be no assurance that the Investment Manager will continue to qualify as an FII or that the Indian regulatory authorities will continue to grant such qualifications, and the loss of such qualifications could adversely impact the ability of the Fund to make and dispose of investments in India. The registration of the Fund as a sub-account is co-terminus with the Investment Manager's registration as an FII. Any cancellation of such FII registration will result in the cancellation of the sub-account registration. If the sub-account registration of the Fund is cancelled, the Fund will not be permitted to trade in the Indian securities markets any further, and will be required to sell its holdings in the Indian securities markets within a specified time. Such unintended sale of holdings of Indian securities by the Fund may adversely impact the value of the Fund's assets and thereby the Fund's shareholders. If the FII's status is lost, the Fund may, subject to the compliances, register itself as a sub-account of another FII. The due diligence that the Fund can conduct may be limited by Indian regulations that restrict the ability to conduct inside due diligence on listed companies. Indian insider trading regulations prohibit any dealings in securities on the basis of unpublished price sensitive information. This restriction will impact the ability of the Investment Manager to receive and analyze such information, which could adversely affect the quality and effectiveness of the due diligence. In addition, any dealings on the basis of unpublished price sensitive information may expose the recipient to insider trading charges. The ability of the Fund to invest in Indian securities, exchange Indian rupees into U.S. dollars (see “Foreign Currency Risk” below) and repatriate investment income, capital and proceeds of sales realized from its investments in Indian securities is subject to the Indian Foreign Exchange Management Act, 1999 and the rules, regulations and notifications issued thereunder. Under certain circumstances, such as a change in law or regulation or loss of FII authorization, governmental regulation or approval for the repatriation of investment income, capital or the proceeds of sales of securities by foreign investors may be required. In addition, there can be no assurance that the Indian government in the future, whether for purposes of managing its balance of payments or for other reasons, will not impose restrictions on foreign capital remittances abroad or otherwise modify the exchange control regime applicable to FIIs in such a way that may adversely affect the ability of the Fund to repatriate its income and capital. If for any reason the Fund is unable, through borrowing or otherwise, to distribute an amount equal to substantially all of its investment company taxable income (as defined for U.S. tax purposes, without regard to the deduction for dividends paid) within the applicable time periods, the Fund would cease to qualify for the favorable tax treatment afforded to regulated investment companies under the Internal Revenue Code.
The Fund’s estimated annual operating expenses may be higher than those of most other investment companies that invest predominately in the securities of U.S. companies, primarily because of the additional time and expense required of the Investment Manager in pursuing the Fund’s objective of long-term capital appreciation through investing in equity securities of Indian companies. Investments in Indian equity securities require additional time and expense because the available public information regarding such securities is more limited in comparison to, and not as comprehensive as, the information available for U.S. equity securities. In addition, brokerage commissions, custodial fees and other fees are generally higher for investments in foreign securities markets. As a result of these higher expected operating expenses, the Fund needs to generate higher relative returns to provide investors with an equivalent economic return.</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vestments In Other Investment Companie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isk [Text Block]</t>
        </is>
      </c>
      <c r="C62" s="4" t="inlineStr">
        <is>
          <t>Investments in Other Investment Companies Indirect foreign investment in the securities of companies listed and traded on the stock exchanges in India may be permitted through investment funds that have been specially authorized. The Fund may invest in these investment funds subject to the provisions of and rules under the 1940 Act. If the Fund invests in investment funds, the Fund’s stockholders will bear not only their proportionate share of the expenses of the Fund (including operating expenses and the fees of the Investment Manager), but also will indirectly bear the expenses of the underlying investment fund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oreign Currency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isk [Text Block]</t>
        </is>
      </c>
      <c r="C65" s="4" t="inlineStr">
        <is>
          <t>Foreign Currency Risk Foreign currency fluctuations could adversely affect the Fund’s performance. The Fund’s assets will be invested principally in securities of Indian issuers and substantially all of the income received by the Fund will be in Indian rupees. However, the Fund will compute and distribute its income in U.S. dollars, and the computation of income will be made on the date that the income is earned by the Fund at the foreign exchange rate on that date. Therefore, if the value of the Indian rupee falls relative to the U.S. dollar between the earning of the income and the time at which the Fund converts the Indian rupees to U.S. dollars, the Fund may be required to liquidate securities in order to make distributions if the Fund has insufficient cash in U.S. dollars to meet distribution requirements. The liquidation of investments, if required, may have an adverse impact on the Fund’s performance. Furthermore, the Fund may incur costs in connection with conversions between U.S. dollars and Indian rupees. Foreign exchange dealers realize a profit based on the difference between the prices at which they are buying and selling various currencies. Thus, a dealer normally will offer to sell a foreign currency to the Fund at one rate, while offering a lesser rate of exchange should the Fund desire
immediately to resell that currency to the dealer. The Fund will conduct its foreign currency exchange transactions either at the spot rate prevailing in the foreign currency exchange market or through entering into forward, futures or options contracts to purchase or sell foreign currencies, if available.</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mall And Mid Cap Company Ris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isk [Text Block]</t>
        </is>
      </c>
      <c r="C68" s="4" t="inlineStr">
        <is>
          <t>Small and Mid-Cap Company Risk Investments in unseasoned and small and mid-capitalization Indian companies may expose the Fund to greater investment risk. While the Fund invests a substantial portion of its assets in the securities of established Indian companies, it also may invest in the securities of less seasoned and smaller and mid-capitalization Indian companies. Investments in the securities of these companies may present greater opportunities for growth but also involve greater risks than are customarily associated with investments in securities of more established and larger capitalized companies. The securities of less seasoned and smaller capitalized companies are often traded in the over-the-counter market and have fewer market makers and wider price spreads, which may in turn result in more abrupt and erratic market price movements and make the Fund’s investments more vulnerable to adverse general market or economic developments than would investments only in large, more established Indian companies. The Fund has not established any minimum capitalization or length of operating history for the smaller, less seasoned issuers in whose securities it may invest.</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lliquid Securities Ris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isk [Text Block]</t>
        </is>
      </c>
      <c r="C71" s="4" t="inlineStr">
        <is>
          <t>Illiquid Securities Risk The Fund’s investments in illiquid securities may restrict its ability to dispose of its investments in a timely fashion and at a price approximating the value at which the Fund carries the securities on its books. The Fund may invest up to 20% of its total assets in illiquid securities. Illiquid securities are securities that are not readily marketable. The prices of such securities may change abruptly and erratically, and investment of the Fund’s assets in illiquid securities may restrict the ability of the Fund to dispose of its investments in a timely fashion and at a price approximating the value at which the Fund carries the securities on its books, as well as restrict its ability to take advantage of market opportunities. The risks associated with illiquidity will be particularly acute in situations in which the Fund’s operations require cash, such as when the Fund repurchases shares or pays dividends or distributions, and could result in the Fund borrowing to meet short- term cash requirements or incurring capital losses on the sale of illiquid investments. Further, companies whose securities are not publicly traded are not subject to the disclosure and other investor protection requirements that would be applicable if their securities were publicly traded.</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ctor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isk [Text Block]</t>
        </is>
      </c>
      <c r="C74" s="4" t="inlineStr">
        <is>
          <t>Sector Risk To the extent that the Fund has a significant portion of its assets invested in securities of companies conducting business in a broadly related group of industries within an economic sector, the Fund may be more vulnerable to unfavorable developments in that economic sector than funds that invest more broadly. Financials Sector Risk. To the extent that the financials sector continues to represent a significant portion of the Fund, the Fund will be sensitive to changes in, and its performance may depend to a greater extent on, factors impacting this sector. Performance of companies in the financials sector may be adversely impacted by many factors, including, among others, government regulations, economic conditions, credit rating downgrades, changes in interest rates, decreased liquidity in credit markets, and bank failures. The impact of more stringent capital requirements, recent or future failure of any individual financial company, or recent or future regulation of the financials sector as a whole cannot be predicted. In recent years, cyber attacks and technology malfunctions and failures have become increasingly frequent in this sector and have caused significant losse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arket Discount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isk [Text Block]</t>
        </is>
      </c>
      <c r="C77" s="4" t="inlineStr">
        <is>
          <t>Market Discount Risk Shares of closed-end investment companies frequently trade at a discount from NAV. Continued development of alternative vehicles for investing in essential asset companies may contribute to reducing or eliminating any premium or may result in the Fund's common shares trading at a discount. The risk that the Fund's common shares may trade at a discount is separate from the risk of a decline in the Fund's NAV as a result of investment activities. Whether shareholders will realize a gain or loss for federal income tax purposes upon the sale of their common shares depends upon whether the market value of the common shares at the time of sale is above or below the shareholder's basis in such common shares, taking into account transaction costs, and it is not directly dependent upon the Fund's NAV. Because the market price of the Fund's common shares will be determined by factors such as the relative demand for and supply of the shares in the market, general market conditions and other factors beyond the Fund's control, the Fund cannot predict whether its common shares will trade at, below or above the NAV, or at, below or above the public offering price for the Fund's common share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on Diversified Statu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isk [Text Block]</t>
        </is>
      </c>
      <c r="C80" s="4" t="inlineStr">
        <is>
          <t>Non-Diversified Status The Fund is classified as a “non-diversified” management investment company under the 1940 Act. This means that the Fund is not subject to limits under the 1940 Act as to the proportion of its assets that may be invested in the securities of a single issuer. As a non-diversified investment company, the Fund may therefore invest its assets in securities of a smaller number of issuers, and, as a result, would be subject to greater risk with respect to its portfolio securities than would a fund with a diversified investment portfolio. Although the
Fund must comply with certain diversification requirements in order to qualify as a regulated investment company under the Internal Revenue Code of 1986, as amended (the “Code”), the Fund may be more susceptible to any single economic, political or regulatory occurrence than would be the case if it had elected to diversify its holdings sufficiently to be classified as a “diversified” management investment company under the 1940 Act. The Fund, however, intends to comply with the diversification requirements imposed by the Code for qualification as a regulated investment company.</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High Yield Securities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isk [Text Block]</t>
        </is>
      </c>
      <c r="C83" s="4" t="inlineStr">
        <is>
          <t>High Yield Securi ties Risk To the extent that the Fund invests in high yield/high risk and unrated debt, it may adversely affect the Fund’s performance. Investments in high-yield bonds are speculative and issuers of these securities are generally considered to be less financially secure and less able to repay interest and principal than issuers of investment-grade securities. Prices of high-yield bonds tend to be very volatile. These securities are less liquid than investment-grade debt securities and may be difficult to price or sell, particularly in times of negative sentiment toward high-yield securities. The Fund's investments in lower rated securities may involve the following specific risks: greater risk of loss due to default because of the increased likelihood that adverse economic or company specific events will make the issuer unable to pay interest and/or principal when due; wider price fluctuations due to changing interest rates and/or adverse economic and business developments; and greater risk of loss due to declining credit quality.</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everage Ris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isk [Text Block]</t>
        </is>
      </c>
      <c r="C86" s="4" t="inlineStr">
        <is>
          <t>Leverage Risk The extent to which the Fund utilizes leverage to hedge against financial risks may increase its expenses and adversely affect the Fund’s performance. Although the Fund does not presently do so, the Fund may utilize leverage by borrowing or by issuing preferred stock or short-term debt securities in an amount up to 25% of the Fund’s total assets. Leverage by the Fund creates an opportunity for increased return but, at the same time, creates special risks. For example, leverage may exaggerate changes in the NAV of the common stock and in the return on the Fund’s portfolio. Although the principal of any leverage will be fixed, the Fund’s assets may change in value during the time the leverage is outstanding. Leverage will create expenses for the Fund that can, during any period, exceed the income from the assets acquired with the proceeds of the leverage. All expenses associated with leverage would be borne by common stockholders. Furthermore, an increase in interest rates could reduce or eliminate the benefits of leverage and could reduce the value of the Fund’s securities. The Fund may also borrow by entering into reverse repurchase agreements,
which will subject the Fund to additional market risk as well as credit risks with respect to the buyer of the securities under the agreement.</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nti Takeover Charter Provision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isk [Text Block]</t>
        </is>
      </c>
      <c r="C89" s="4" t="inlineStr">
        <is>
          <t>Anti-Takeover Charter Provisions The Fund’s charter and amended and restated by-laws and Maryland law contain certain anti-takeover provisions that, among other things, may have the effect of inhibiting the Fund’s possible conversion to open-end status and delaying or limiting the ability of other persons to acquire control of the Fund. In certain circumstances, these provisions might also inhibit the ability of holders of common stock to sell their shares at a premium over prevailing market prices by discouraging a third party from seeking to obtain control of the Fund. The Fund’s Board of Directors has determined that these provisions are in the best interests of the Fund and its stockholders.</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ivate Placements Other Restricted Securities And Initial Public Offerings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isk [Text Block]</t>
        </is>
      </c>
      <c r="C92" s="4" t="inlineStr">
        <is>
          <t>Private Placements, Other Restricted Securities and IPOs Risk The Fund is permitted to invest in privately held companies and companies that only recently began to trade publicly. Restricted securities that are determined to be illiquid may not exceed the Fund’s limit on investments in illiquid securities. Private placement and other restricted securities include securities that have been privately placed and are not registered under the Securities Act of 1933 (“1933 Act”), such as unregistered securities eligible for resale without registration pursuant to Rule 144A (“Rule 144A Securities”) and privately placed securities of U.S. and non-U.S. issuers offered outside of the U.S. without registration with the U.S. Securities and Exchange Commission pursuant to Regulation S (“Regulation S Securities”). Since the offering is not registered with the SEC, investors in a private placement have less protection under the federal securities laws against improper practices than investors in registered securities. Private placement securities typically may be sold only to qualified institutional buyers (or, in the case of the initial sale of certain securities, such as those issued in collateralized debt obligations or collateralized loan obligations, to accredited investors (as defined in Rule 501(a) under the 1933 Act)), or in a privately negotiated transaction or to a limited number of purchasers, or in limited quantities after they have been held for a specified period of time and other conditions are met pursuant to an exemption from registration. Rule 144A Securities and Regulation S Securities may be freely traded among certain qualified institutional investors, such as the Funds, but their resale in the U.S. is permitted only in limited circumstances. Private placements typically are subject to restrictions on resale as a matter of contract or under federal securities laws. Because there may be relatively few potential purchasers for such securities, especially under adverse market or economic conditions or in the event of adverse changes in the financial condition of the issuer, the Fund could find it more difficult to sell such securities when it may be
advisable to do so or it may be able to sell such securities only at prices lower than if such securities were more widely held. At times, it also may be more difficult to determine the fair value of such securities for purposes of computing the Fund’s net asset value due to the absence of a trading market. Private placements and restricted securities may be considered illiquid securities, which could have the effect of increasing the level of the Fund’s illiquidity. Additionally, a restricted security that was liquid at the time of purchase may subsequently become illiquid. Many private placement securities are issued by companies that are not required to file periodic financial reports, leading to challenges in evaluating the company’s overall business prospects and gauging how the investment is likely to perform over time. The more limited financial information and lack of publicly available prices likely require the Fund to determine a fair value for such investments. The fair valuation process involves a significant amount of judgment and the fair value prices determined for the Fund could differ from those of other market participants because there is less reliable objective data available An initial public offering ("IPO"), which marks the debut of a company’s stock on a public stock exchange, results in greater available financing for the company and more information available to evaluate the company’s investment prospects. Investments in a company before its IPO may occur when there is generally little publicly available information at the time of the Fund’s investment. As such, the Investment Manager’s ability to evaluate a pre-IPO company will be limited. There can be no assurance that the information that the Investment Manager does obtain with respect to any investment is reliable. Pre-IPO companies may have limited financial resources, shorter operating histories, more asset concentration risk, narrower product lines and smaller market shares than larger business, which tend to render such pre-IPO companies more vulnerable to competitors’ actions and market conditions, as well as general economic downturns. Pre-IPO companies are more likely to depend on the efforts of a single individual or small group of individuals and the death, disability, resignation, or termination of one of those individuals could significantly impact the Fund’s investment. The inability of one of these portfolio companies to complete an IPO within its anticipated timeframe may negatively impact the value of the Fund’s investment. In addition, companies that only recently began to publicly trade tend to have limited products and customers, may not be fully prepared for the additional oversight and regulation that results, and do not have a trading history to assess how the stock has behaved during various market cycles.</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oreign Custody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isk [Text Block]</t>
        </is>
      </c>
      <c r="C95" s="4" t="inlineStr">
        <is>
          <t>Foreign Custody The Fund’s custodian generally holds the Fund’s non-U.S. securities and cash in non-U.S. bank sub-custodians and securities depositories. Regulatory oversight of non-U.S. banks and securities depositories may differ from that in the U.S. Additionally, laws applicable to non-U.S. banks and securities depositories may limit the Fund’s ability to recover its assets in the event the non-U.S. bank, securities depository or issuer of a security held by the Fund goes bankrupt.</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nvertible Securities Ris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isk [Text Block]</t>
        </is>
      </c>
      <c r="C98" s="4" t="inlineStr">
        <is>
          <t>Convertible Securities Risk Convertible securities generally offer lower interest or dividend yields than non-convertible securities of similar quality. As with all debt securities, the market values of convertible securities tend to decline as interest rates increase and, conversely, to increase as interest rates decline. However, when the market price of the common stock underlying a convertible security exceeds the conversion price, the convertible security tends to reflect the market price of the underlying common stock in varying degrees. Depending on the relationship of such market price to the conversion price in the terms of the convertible security, convertible securities are also subject to the same types of market and issuer risks that may negatively affect the underlying common stock. As the market price of the underlying common stock declines, the convertible security tends to trade increasingly on a yield basis and thus may not decline in price to the same extent as the underlying common stock. Convertible securities rank senior to common stock in an issuer’s capital structure and consequently entail less risk than the issuer’s common stock. A convertible debt security is not counted as an equity security for purposes of the Fund’s 80% policy.</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positary Receipt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isk [Text Block]</t>
        </is>
      </c>
      <c r="C101" s="4" t="inlineStr">
        <is>
          <t>Depositary Receipts Depositary receipts are typically issued by a bank or trust company and represent the ownership of underlying securities that are issued by a foreign company and held by the bank or trust company. American Depositary Receipts (“ADRs”) are usually issued by a U.S. bank trust or trust company and traded on a U.S. exchange. Depositary receipts may or may not be jointly sponsored by the underlying issuer.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Certain depositary receipts are not listed on an exchange and therefore may be considered to be illiquid securities. In addition, the issuers of depositary receipts may discontinue issuing new depositary receipts and withdraw existing depositary receipts at any time, which may result in costs and delays in the distribution of the underlying assets to the Fund and may negatively impact the Fund’s performance.</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Valuation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isk [Text Block]</t>
        </is>
      </c>
      <c r="C104" s="4" t="inlineStr">
        <is>
          <t>Valuation Risk The price the Fund could receive upon the sale of any particular portfolio investment may differ from the Fund’s valuation of the investment, particularly for securities that trade in thin or volatile markets or that are valued using a fair valuation methodology or a price provided by an independent pricing service. As a result, the price received upon the sale of an investment may be less than the value ascribed to it by the Fund, and the Fund could realize a greater than expected loss or lesser than expected gain upon the sale of the investment. Pricing services that value fixed-income securities generally utilize a range of market-based and security-specific inputs and assumptions, as well as considerations about general market conditions, to establish a price. Pricing services generally value fixed-income securities assuming orderly transactions of an institutional round lot size and the strategies employed by the Investment Manager generally trade in round lot sizes. In certain circumstances, fixed income securities may be held or transactions may be conducted in smaller, odd lot sizes. Odd lots may trade at lower or, occasionally, higher prices than institutional round lots. The Fund’s ability to value its investments may also be impacted by technological issues and/or errors by pricing services or other third-party service providers. In addition, since foreign exchanges may be open on days when the Fund does not price its shares, the value of the securities in the Fund’s portfolio may change on days when shareholders are not be able to purchase or sell the Fund’s shares on the NYSE.</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ybersecurity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isk [Text Block]</t>
        </is>
      </c>
      <c r="C107" s="4" t="inlineStr">
        <is>
          <t>Cybersecurity Risk Cybersecurity incidents may allow an unauthorized party to gain access to Fund assets, customer data (including private shareholder information), or proprietary information, or cause the Fund, the Investment Manager and/or its service providers (including, but not limited to, Fund accountants, custodians, sub-custodians, transfer agents and financial intermediaries) to suffer data breaches, data corruption or lose operational functionality. Furthermore, the Fund may be an appealing target for cybersecurity threats such as hackers and malware.</t>
        </is>
      </c>
      <c r="D107" s="4" t="inlineStr">
        <is>
          <t xml:space="preserve"> </t>
        </is>
      </c>
      <c r="E107" s="4" t="inlineStr">
        <is>
          <t xml:space="preserve"> </t>
        </is>
      </c>
      <c r="F107" s="4" t="inlineStr">
        <is>
          <t xml:space="preserve"> </t>
        </is>
      </c>
      <c r="G107" s="4" t="inlineStr">
        <is>
          <t xml:space="preserve"> </t>
        </is>
      </c>
      <c r="H107" s="4" t="inlineStr">
        <is>
          <t xml:space="preserve"> </t>
        </is>
      </c>
    </row>
    <row r="108"/>
    <row r="109">
      <c r="A109" s="4" t="inlineStr">
        <is>
          <t>[1]Based on average shares outstanding.</t>
        </is>
      </c>
    </row>
  </sheetData>
  <mergeCells count="4">
    <mergeCell ref="A1:B2"/>
    <mergeCell ref="C1:G1"/>
    <mergeCell ref="A108:G108"/>
    <mergeCell ref="A109:G1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26:40Z</dcterms:created>
  <dcterms:modified xmlns:dcterms="http://purl.org/dc/terms/" xmlns:xsi="http://www.w3.org/2001/XMLSchema-instance" xsi:type="dcterms:W3CDTF">2024-03-11T20:26:40Z</dcterms:modified>
</cp:coreProperties>
</file>